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s of Cash Flows" sheetId="6" r:id="rId6"/>
    <s:sheet name="Business" sheetId="7" r:id="rId7"/>
    <s:sheet name="Summary of Significant Accounti" sheetId="8" r:id="rId8"/>
    <s:sheet name="Going Concern" sheetId="9" r:id="rId9"/>
    <s:sheet name="Due To Related Party" sheetId="10" r:id="rId10"/>
    <s:sheet name="Commitments and Contingencies" sheetId="11" r:id="rId11"/>
    <s:sheet name="Equity" sheetId="12" r:id="rId12"/>
    <s:sheet name="Income Taxes" sheetId="13" r:id="rId13"/>
    <s:sheet name="Subsequent Event" sheetId="14" r:id="rId14"/>
    <s:sheet name="Note 2 - Summary of Significant" sheetId="15" r:id="rId15"/>
    <s:sheet name="Income Taxes (Tables)" sheetId="16" r:id="rId16"/>
    <s:sheet name="Note 3 - Going Concern (Details" sheetId="17" r:id="rId17"/>
    <s:sheet name="Due To Related Party (Details N" sheetId="18" r:id="rId18"/>
    <s:sheet name="Note 5 - Commitments and Contin" sheetId="19" r:id="rId19"/>
    <s:sheet name="Equity (Details Narrative)" sheetId="20" r:id="rId20"/>
    <s:sheet name="Income Taxes (Details)" sheetId="21" r:id="rId21"/>
    <s:sheet name="Income Taxes (Details 1)" sheetId="22" r:id="rId22"/>
    <s:sheet name="Income Taxes (Details Narrative" sheetId="23" r:id="rId23"/>
  </s:sheets>
  <s:definedNames/>
  <s:calcPr calcId="124519" calcMode="auto" fullCalcOnLoad="1"/>
</s:workbook>
</file>

<file path=xl/sharedStrings.xml><?xml version="1.0" encoding="utf-8"?>
<sst xmlns="http://schemas.openxmlformats.org/spreadsheetml/2006/main" uniqueCount="196">
  <si>
    <t>Document and Entity Information - USD ($)</t>
  </si>
  <si>
    <t>12 Months Ended</t>
  </si>
  <si>
    <t>Mar. 31, 2016</t>
  </si>
  <si>
    <t>Jul. 13, 2016</t>
  </si>
  <si>
    <t>Sep. 30, 2015</t>
  </si>
  <si>
    <t>Document and Entity Information:</t>
  </si>
  <si>
    <t>Entity Registrant Name</t>
  </si>
  <si>
    <t>Buscar Co</t>
  </si>
  <si>
    <t>Entity Central Index Key</t>
  </si>
  <si>
    <t>Document Type</t>
  </si>
  <si>
    <t>10-K</t>
  </si>
  <si>
    <t>Document Period End Date</t>
  </si>
  <si>
    <t>Mar. 31,
		2016</t>
  </si>
  <si>
    <t>Amendment Flag</t>
  </si>
  <si>
    <t>false</t>
  </si>
  <si>
    <t>Current Fiscal Year End Date</t>
  </si>
  <si>
    <t>--03-31</t>
  </si>
  <si>
    <t>Entity Filer Category</t>
  </si>
  <si>
    <t>Smaller Reporting Company</t>
  </si>
  <si>
    <t>Entity Current Reporting Status</t>
  </si>
  <si>
    <t>Yes</t>
  </si>
  <si>
    <t>Entity Voluntary Filers</t>
  </si>
  <si>
    <t>No</t>
  </si>
  <si>
    <t>Entity Well-known Seasoned Issuer</t>
  </si>
  <si>
    <t>Entity Public Float</t>
  </si>
  <si>
    <t>Entity Common Stock, Shares Outstanding</t>
  </si>
  <si>
    <t>Document Fiscal Period Focus</t>
  </si>
  <si>
    <t>FY</t>
  </si>
  <si>
    <t>Document Fiscal Year Focus</t>
  </si>
  <si>
    <t>Balance Sheets - USD ($)</t>
  </si>
  <si>
    <t>Mar. 31, 2015</t>
  </si>
  <si>
    <t>CURRENT ASSETS</t>
  </si>
  <si>
    <t>Cash</t>
  </si>
  <si>
    <t xml:space="preserve"> </t>
  </si>
  <si>
    <t>TOTAL ASSETS</t>
  </si>
  <si>
    <t>CURRENT LIABILITIES</t>
  </si>
  <si>
    <t>Due to Related Party</t>
  </si>
  <si>
    <t>Accounts payable and accrued liabilities</t>
  </si>
  <si>
    <t>Contingent liabilities</t>
  </si>
  <si>
    <t>TOTAL LIABILITIES</t>
  </si>
  <si>
    <t>STOCKHOLDERS' DEFICIT</t>
  </si>
  <si>
    <t>Common stock, $0.00001 par value, 500,000,000 shares authorized; 372,375, and 1,125 shares issued and outstanding at March 31, 2016 and March 31, 2015, respectively</t>
  </si>
  <si>
    <t>[1]</t>
  </si>
  <si>
    <t>Common stock payable</t>
  </si>
  <si>
    <t>Additional paid-in capital</t>
  </si>
  <si>
    <t>Accumulated deficit</t>
  </si>
  <si>
    <t>TOTAL STOCKHOLDERS' DEFICIT</t>
  </si>
  <si>
    <t>TOTAL LIABILITIES AND STOCKHOLDERS' DEFICIT</t>
  </si>
  <si>
    <t>Series A Preferred Stock [Member]</t>
  </si>
  <si>
    <t>Preferred stock</t>
  </si>
  <si>
    <t>Series B Preferred Stock [Member]</t>
  </si>
  <si>
    <t>All common share amounts and per share amounts in these financial statements reflect the 1-for-200 share reverse split of the issued and outstanding shares of common stock of the Company, effective July 13, 2016, including retroactive adjustment of common share amounts.</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Shares Designated</t>
  </si>
  <si>
    <t>Statements of Operations - USD ($)</t>
  </si>
  <si>
    <t>Costs and expenses:</t>
  </si>
  <si>
    <t>Management and consulting fees</t>
  </si>
  <si>
    <t>General and administrative</t>
  </si>
  <si>
    <t>Total expenses</t>
  </si>
  <si>
    <t>Loss from operations</t>
  </si>
  <si>
    <t>Other expense</t>
  </si>
  <si>
    <t>Loss on debt settlement</t>
  </si>
  <si>
    <t>Total other expense</t>
  </si>
  <si>
    <t>Loss before income taxes</t>
  </si>
  <si>
    <t>Provision for income taxes</t>
  </si>
  <si>
    <t>Net loss</t>
  </si>
  <si>
    <t>Net loss per common share: Basic and diluted</t>
  </si>
  <si>
    <t>Weighted average common shares outstanding: Basic and diluted</t>
  </si>
  <si>
    <t>Statement Of Changes In Stockholders' Deficit - USD ($)</t>
  </si>
  <si>
    <t>Preferred Stock</t>
  </si>
  <si>
    <t>Common Stock</t>
  </si>
  <si>
    <t>Common Stock Payable</t>
  </si>
  <si>
    <t>Additional Paid-In Capital</t>
  </si>
  <si>
    <t>Accumulated Deficit</t>
  </si>
  <si>
    <t>Total</t>
  </si>
  <si>
    <t>Beginning Balance, Amount at Mar. 31, 2014</t>
  </si>
  <si>
    <t>Beginning Balance, Shares at Mar. 31, 2014</t>
  </si>
  <si>
    <t>Stock based Compensation</t>
  </si>
  <si>
    <t>Ending Balance, Amount at Mar. 31, 2015</t>
  </si>
  <si>
    <t>Ending Balance, Shares at Mar. 31, 2015</t>
  </si>
  <si>
    <t>Common stock issued for services, Amount</t>
  </si>
  <si>
    <t>Common stock issued for services, Shares</t>
  </si>
  <si>
    <t>Common stock issued for debt settlement, Amount</t>
  </si>
  <si>
    <t>Common stock issued for debt settlement, Shares</t>
  </si>
  <si>
    <t>Common stock issued exchanged for common stock payable, Amount</t>
  </si>
  <si>
    <t>Common stock issued exchanged for common stock payable, Shares</t>
  </si>
  <si>
    <t>Common Stock issued to CEO for debt settlement, Amount</t>
  </si>
  <si>
    <t>Common Stock issued to CEO for debt settlement, Shares</t>
  </si>
  <si>
    <t>Debt settlement</t>
  </si>
  <si>
    <t>Ending Balance, Amount at Mar. 31, 2016</t>
  </si>
  <si>
    <t>Ending Balance, Shares at Mar. 31, 2016</t>
  </si>
  <si>
    <t>Statements of Cash Flows - USD ($)</t>
  </si>
  <si>
    <t>Operating Activities:</t>
  </si>
  <si>
    <t>Adjustments to reconcile net loss to net cash used in operating activities:</t>
  </si>
  <si>
    <t>Share based compensation</t>
  </si>
  <si>
    <t>Changes in operating assets and liabilities:</t>
  </si>
  <si>
    <t>Accrued liability</t>
  </si>
  <si>
    <t>Due to related parties</t>
  </si>
  <si>
    <t>Net Cash Used in Operating Activities</t>
  </si>
  <si>
    <t>CASH FLOWS FROM INVESTING ACTIVITIES</t>
  </si>
  <si>
    <t>Net cash used in Investing Activities</t>
  </si>
  <si>
    <t>CASH FLOWS FROM FINANCING ACTIVITIES</t>
  </si>
  <si>
    <t>Net cash provided by Financing Activities</t>
  </si>
  <si>
    <t>Net cash increase for period</t>
  </si>
  <si>
    <t>Cash at beginning of period</t>
  </si>
  <si>
    <t>Cash at end of period</t>
  </si>
  <si>
    <t>SUPPLEMENTAL CASH FLOW INFORMATION:</t>
  </si>
  <si>
    <t>Cash paid for income taxes</t>
  </si>
  <si>
    <t>Cash paid for interest</t>
  </si>
  <si>
    <t>NON CASH INVESTING AND FINANCING ACTIVITIES</t>
  </si>
  <si>
    <t>The issuance of 36,000 shares of common stock in exchange for common stock payable</t>
  </si>
  <si>
    <t>The issuance of 3,750 shares of common stock for consulting services.</t>
  </si>
  <si>
    <t>The issuance of 325,000 shares of common stock in exchange for $300,000 of debt settlement to a related party</t>
  </si>
  <si>
    <t>The issuance of 6,500 shares of common stock in exchange for $65,000 of debt settlement to an unrelated party</t>
  </si>
  <si>
    <t>Debt settlement by related party</t>
  </si>
  <si>
    <t>Business</t>
  </si>
  <si>
    <t>Notes to Financial Statements</t>
  </si>
  <si>
    <t>Note 1 - Business</t>
  </si>
  <si>
    <t>Buscar Company. ("Buscar", "we",
"us", "our", the "Company") was incorporated in Nevada as Cascade Springs Ltd. on January 19,
2010. In 2012, we amended our Articles of Incorporation to change our name to Colorado Gold Mines, Inc. On June 18, 2014, changed
our name to Buscar Oil, Inc. On May 19, 2015, the Company changed it's name to Buscar Company. Buscar is domiciled in the state
of Colorado, and its corporate headquarters are located in Los Angeles, CA. The Company selected March 31 as its fiscal year end. The Company's business is the buying,
selling and racing of thoroughbreds that can race in the allowance and stakes levels of thoroughbred racing; however, the Company
will initially begin in the claiming level of thoroughbred racing. The Company intends to acquire in its claiming division before
acquiring horses for its allowance/stakes division. These horses will provide the Company with revenue and a foundation to build
out a stakes level stable. The Company's main focus will be acquiring horses that will be capable of racing in stake races throughout
the Country.</t>
  </si>
  <si>
    <t>Summary of Significant Accounting Policies</t>
  </si>
  <si>
    <t>Note 2 - Summary of Significant Accounting Policies</t>
  </si>
  <si>
    <t>The Company prepares its financial statements
in accordance with accounting principles generally accepted in the United States of America. Significant accounting policies are
as follows: Use of Estimates and Assumptions 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contingent liabilities and the valuation of its common stock. Cash and Cash Equivalents The Company considers all highly liquid investments
with an original maturity of three months or less to be cash equivalents. At March 31, 2016 and 2015, the Company did not have
any cash or cash or cash equivalents. Income Taxes 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2 through 2015 U.S. federal income tax returns,
and remain subject to California Franchise Tax Board examination of our 2012 through 2015 California Franchise Tax Returns. However,
we have certain tax attribute carryforwards which will remain subject to review and adjustment by the relevant tax authorities
until the statute of limitations closes with respect to the year in which such attributes are utilized. Basic and Diluted Loss Per Share Basic loss per share is computed using the
weighted average number of shares outstanding during the period. Diluted loss per share has not been provided as it would be anti-dilutive. Stock-Based Compensation 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 Fair Value of Financial Instruments 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 Recent Accounting Pronouncements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t>
  </si>
  <si>
    <t>Going Concern</t>
  </si>
  <si>
    <t>Note 3 - Going Concern</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March 31, 2016,
the Company had not yet achieved profitable operations, has accumulated losses of $15,261,391 since its inception, has a working
capital deficiency of $222,926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or on terms acceptable to the Company.</t>
  </si>
  <si>
    <t>Due To Related Party</t>
  </si>
  <si>
    <t>Note 4 - Due To Related Party</t>
  </si>
  <si>
    <t>As
at March 31, 2015 a related party were owed $238,254, for funds from related parties for paying its accounting, consulting and
legal fees. The amount due did not bear any interest and is due on demand. During the year ended March 31, 2016, the amounts were
cancelled against the issuance for shares of common stock in the Company. On
August 1, 2014 the Company entered into an Executive Employment Agreement with Mr. Troy Grant. Starting on August 1, 2014, the
Company shall pay Mr. Grant a base salary of $22,000 per month, full or part, plus applicable bonuses as are awarded by the Board
of Directors from time to time based on performance, which may either be paid in stock or cash at the discretion of the Board..
These agreements have been terminated and Mr. Grant received 325,000 shares of common stock, which included payment for the accrued
salaries, bonus and rental expenses. On
August 1, 2014 the Company entered into an office rental agreement with Mr. Grant for 700 square feet of office space located
at his residence in Nova Scotia, Canada. The Company shall occupy the Premises on a month-to-month basis for $500 per month. Rent
shall accrue from August 1, 2014 until July 31, 2015, and on such date, the Tenant shall pay owner the sum outstanding ($500 monthly)
for all accrued rents. $4,000 has been expensed to date. These agreements have been terminated and Mr. Grant received 325,000
shares of common stock, which included payment for the accrued salaries, bonus and rental expenses. On
March 21, 2016, the Company issued 3,750 shares of common stock to a consultant, who is married to our CEO, with a fair value
of $225,000 for consulting services. Consultant is being retained to assist the Company in acquiring and locating thoroughbreds
to acquire for its stable and to perform any and all duties as requested by the Company's CEO. Additionally, Consultant shall
provide use of his thoroughbred to obtain Buscar Stables license in California. This contract shall expire on April 30, 2016.</t>
  </si>
  <si>
    <t>Commitments and Contingencies</t>
  </si>
  <si>
    <t>Note 5 - Commitments and Contingencies</t>
  </si>
  <si>
    <t>As of March 31, 2016, the Company had a total
of $222,926 of outstanding liabilities. As of this date, the Company recognizes $177,270 of outstanding liabilities related to
previous Company directors, Robert Sawatsky and Kelly Fielder. The Company's legal counsel believes that the outstanding liabilities
are expected to be paid back to the previous Company directors, Robert Sawatsky and Kelly Fielder, who had originally loaned money
to the Company. However, there has been no resolution of this event.</t>
  </si>
  <si>
    <t>Equity</t>
  </si>
  <si>
    <t>Note 6 - Equity</t>
  </si>
  <si>
    <t>Preferred
Stock The
Company has authorized 50,000,000 preferred shares with a par value of $0.00001 per share. Board of Directors are authorized to
divide the authorized shares of Preferred Stock into one or more series, each of which shall be so designated as to distinguish
the shares thereof from the shares of all other series and classes. Series
A Preferred Stock The
Company has designated 10,000,000 preferred shares of Series A Preferred Stock with a par value of $0.00001 per share. As at March
31, 2016 and 2015, the Company had 8,000,000 shares of Series A Preferred Stock issued and outstanding. Series
B Preferred Stock The
Company has designated 10,000,000 preferred shares of Series B Preferred Stock with a par value of $0.00001 per share. As at March
31, 2016 and 2015, the Company had no shares of Series B Preferred Stock issued and outstanding. Common
Stock On
June 28, 2016, with an effective date of July 13, 2016, the Company filed Amended and Restated Articles of Incorporation with
the Nevada Secretary of State to effect a 1-for-200 share Reverse Split of the Company's issued and outstanding common stock.
Common share amounts and per share amounts in these financial statements have been retroactively adjusted to reflect this reverse
split. On
April 1, 2014 the Company entered into a consulting services contract with Theo van der Linde. The contract terminated on October
31, 2014. Mr. van der Linde received 15,000 shares of the Company's common stock representing payment of $100,000 for services
rendered for the term of the agreement. On
April 1, 2014 the Company entered into a consulting services contract with Jack Bakker. The contract terminated on October 31,
2014. Mr. Bakker received 15,000 shares of the Company's common stock representing payment of $100,000 for services rendered for
the term of the agreement. On
April 3, 2014 the Company issued 6,500 shares of its common stock to two (2) consultants for debt settlement of $65,000. As a
result, the Company recorded a loss on debt settlement of $122,541. These shares were issued in June 2015. On
September 1, 2014 the Company entered into an Executive Employment Agreement with Mr. Terry Christopher. Mr. Christopher a geologist
served as an advisor to the Company since September of 2014. Mr. Christopher received 6,000 shares of the Company's common stock
as part of the agreement. On
June 8, 2015, Troy Grant, the Company's former chief executive officer and sole member of the Board of Directors and current Chief
Operating Officer, was issued 325,000 shares of restricted Common Stock in exchange for accrued salaries, bonus and expenses of
$300,000. No shares have been issued to Mr. Grant prior to June 9, 2015 with regard to deferred salary and bonus. On
March 21, 2016, the Company issued 3,750 shares of common stock to a consultant, who is married to the CEO, with a fair value
of $225,000 for consulting services (see Note 4). As
of March 31, 2016 and 2015, the Company had 372,375 and 1,125 shares of common stock issued and outstanding, respectively. Loss
on Debt Settlement In
June 2015, 6,500 shares of common stock, having a market value of $187,514, were issued to two consultants to settle debt of $65,000
(April 3, 2014 above). The Company reconginzed a loss on debt settlement of $122,541 and recorded this amount to additional paid
in capital.</t>
  </si>
  <si>
    <t>Income Taxes</t>
  </si>
  <si>
    <t>Note 7 - Income Taxes</t>
  </si>
  <si>
    <t>The
significant components of the Company's deferred tax assets are as follows:
March
31, 2016 March
31, 2015
Deferred
tax assets
Net
operating loss carryforwards $ 15,261,391 $ 14,736,194
Less:
valuation allowance for deferred tax asset (15,261,391 ) (14,736,194 )
$ - $ - Reconciliation
between the provision for income taxes and the expected tax benefit using the federal statutory rate of 34% and state statutory
rate of 6.9% for 2016 and 2015 is as follows:
March
31, 2016 March
31, 2015
Income
tax benefit at federal statutory rate (34.00 )% (34.00 )%
State
income tax benefit, net of effect on federal taxes (6.90 )% (6.90 )%
Increase
in valuation allowance 40.90 % 40.90 %
Income
tax expense (benefit) 0.0 % 0.0 % The
amount taken into income as deferred tax assets must reflect that portion of the net operating loss carryforwards that is more
likely-than-not to be realized from future operations. The Company has chosen to provide an allowance of 100% against all available
income tax loss carryforwards, due to the uncertainty surrounding their realization. No
provision for income taxes has been provided in these financial statements due to the net loss. The effective tax rate differs
from the 34% statutory rate for the year ended March 31, 2016 due to the change in valuation allowance.</t>
  </si>
  <si>
    <t>Subsequent Event</t>
  </si>
  <si>
    <t>Note 8 - Subsequent Event</t>
  </si>
  <si>
    <t>On April 13, 2016, the Company acquired an
4% interest in the thoroughbred Sheza Superstar for $2,048. Sheza Superstar is managed by Dare To Dream Stables. On May 11, 2016, the Company acquired a
4% interest in the thoroughbred Tsunami for $2,620. Tsunami is managed by Dare To Dream Stables. On June 24, 2016, the Company acquired majority
interest in Mr. Ability for $51,590. Mr. Ability is managed by Radley Equine. In May 2016, the Company obtained its California
Horse Racing Board license to own and race thoroughbreds in California. Subsequent to March 31, 2016, 10,000,000 shares
of Series B Preferred Stock were issued to our CEO.</t>
  </si>
  <si>
    <t>Note 2 - Summary of Significant Accounting Policies (Policies)</t>
  </si>
  <si>
    <t>Note 2 - Summary Of Significant Accounting Policies Policies</t>
  </si>
  <si>
    <t>Use of Estimates and Assumptions</t>
  </si>
  <si>
    <t>The preparation of financial statements in
conformity with accounting principles generally accepted in the United State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s relate to the valuation of its contingent liabilities and the valuation of its common stock.</t>
  </si>
  <si>
    <t>Cash and Cash Equivalents</t>
  </si>
  <si>
    <t>The Company considers all highly liquid investments
with an original maturity of three months or less to be cash equivalents. At March 31, 2016 and 2015, the Company did not have
any cash or cash or cash equivalents.</t>
  </si>
  <si>
    <t>We account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s, as defined, ASC 740 seeks to reduce the diversity in practice associated with certain aspects of the recognition and
measurement related to accounting for income taxes. We adopted the provisions of ASC 740 as of January 1, 2007, and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12 through 2015 U.S. federal income tax returns,
and remain subject to California Franchise Tax Board examination of our 2012 through 2015 California Franchise Tax Returns. However,
we have certain tax attribute carryforwards which will remain subject to review and adjustment by the relevant tax authorities
until the statute of limitations closes with respect to the year in which such attributes are utilized.</t>
  </si>
  <si>
    <t>Basic and Diluted Loss Per Share</t>
  </si>
  <si>
    <t>Basic loss per share is computed using the
weighted average number of shares outstanding during the period. Diluted loss per share has not been provided as it would be anti-dilutive.</t>
  </si>
  <si>
    <t>Stock-Based Compensation</t>
  </si>
  <si>
    <t>We periodically issue stock options and warrants
to employees and non-employees in non-capital raising transactions for services and for financing costs. We account for stock option
and warrant grants issued and vesting to employees based on Financial Accounting Standards Board (FASB) ASC Topic 718, "Compensation
 Stock Compensation", whereas the award is measured at its fair value at the date of grant and is amortized ratably
over the service period. We account for stock option and warrant grants issued and vesting to non-employees in accordance with
ASC Topic 505, "Equity", whereas the value of the stock compensation is based upon the measurement date as determined
at either (a) the date at which a performance commitment is reached, or (b) at the date at which the necessary performance to earn
the equity instruments is complete.</t>
  </si>
  <si>
    <t>Fair Value of Financial Instruments</t>
  </si>
  <si>
    <t>The Company's financial instruments consist
primarily of cash, accounts payable and accrued expenses, and debt.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 Level 1  inputs to the valuation methodology are quoted prices (unadjusted) for identical assets or liabilities in active markets;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 Level 3  inputs to the valuation methodology are unobservable and significant to the fair value measurement</t>
  </si>
  <si>
    <t>Recent Accounting Pronouncements</t>
  </si>
  <si>
    <t>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Several aspects of the accounting for share-based payment award transactions are simplified, including: (a) income tax
consequences; (b) classification of awards as either equity or liabilities; and (c) classification on the statement of cash flows.
The Company is currently in the process of evaluating the impact of the adoption on its financial statements. In February 2016, the FASB issued ASU No. 2016-02,
"Leases (Topic 842)" ("ASU 2016-02"). ASU 2016-02 requires an entity to recognize assets and liabilities arising
from a lease for both financing and operating leases. The ASU will also require new qualitative and quantitative disclosures to
help investors and other financial statement users better understand the amount, timing, and uncertainty of cash flows arising
from leases. ASU 2016-02 is effective for fiscal years beginning after December 15, 2018, with early adoption permitted. The Company
is currently evaluating the impact of adopting this guidance. In January 2016, the FASB issued ASU 2016-01,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 In September 2015, the FASB issued ASU 2015-16, "Simplifying
the Accounting for Measurement Period Adjustments." Changes to the accounting for measurement-period adjustments relate
to business combinations. Currently, an acquiring entity is required to retrospectively adjust the balance sheet amounts of the
acquiree recognized at the acquisition date with a corresponding adjustment to goodwill as a result of changes made to the balance
sheet amounts of the acquiree. The measurement period is the period after the acquisition date during which the acquirer may adjust
the balance sheet amounts recognized for a business combination (generally up to one year from the date of acquisition). The changes
eliminate the requirement to make such retrospective adjustments, and, instead require the acquiring entity to record these adjustments
in the reporting period they are determined. The new standard is effective for both public and private companies for periods beginning
after December 15, 2015. The Company is currently evaluating the impact of adopting this guidance.</t>
  </si>
  <si>
    <t>Income Taxes (Tables)</t>
  </si>
  <si>
    <t>Income Taxes Tables</t>
  </si>
  <si>
    <t>Schedule of Deferred Tax Assets and Liabilities</t>
  </si>
  <si>
    <t xml:space="preserve">March
31, 2016 March
31, 2015
Deferred
tax assets
Net
operating loss carryforwards $ 15,261,391 $ 14,736,194
Less:
valuation allowance for deferred tax asset (15,261,391 ) (14,736,194 )
$ - $ - </t>
  </si>
  <si>
    <t>Schedule of Effective Income Tax Rate Reconciliation</t>
  </si>
  <si>
    <t>March 31, 2016
March 31, 2015
Income tax benefit at federal statutory rate (34.00 )% (34.00 )%
State income tax benefit, net of effect on federal taxes (6.90 )% (6.90 )%
Increase in valuation allowance 40.90 % 40.90 %
Income tax expense (benefit) 0.0 % 0.0 %</t>
  </si>
  <si>
    <t>Note 3 - Going Concern (Details Narrative) - USD ($)</t>
  </si>
  <si>
    <t>Mar. 31, 2014</t>
  </si>
  <si>
    <t>Note 3 - Going Concern Details Narrative</t>
  </si>
  <si>
    <t>Total Stockholders' Deficit</t>
  </si>
  <si>
    <t>Due To Related Party (Details Narrative) - USD ($)</t>
  </si>
  <si>
    <t>Due To Related Party Details Narrative</t>
  </si>
  <si>
    <t>Note 5 - Commitments and Contingencies (Details Narrative) - USD ($)</t>
  </si>
  <si>
    <t>Note 5 - Commitments And Contingencies Details Narrative</t>
  </si>
  <si>
    <t>Total Liabilities</t>
  </si>
  <si>
    <t>Equity (Details Narrative) - $ / shares</t>
  </si>
  <si>
    <t>Income Taxes (Details) - USD ($)</t>
  </si>
  <si>
    <t>Deferred tax assets</t>
  </si>
  <si>
    <t>Net operating loss carryforwards</t>
  </si>
  <si>
    <t>Less: valuation allowance for deferred tax asset</t>
  </si>
  <si>
    <t>Deferred Tax Assets</t>
  </si>
  <si>
    <t>Income Taxes (Details 1)</t>
  </si>
  <si>
    <t>Income Taxes Details 1</t>
  </si>
  <si>
    <t>Income tax benefit at federal statutory rate</t>
  </si>
  <si>
    <t>(34.00%)</t>
  </si>
  <si>
    <t>State income tax benefit, net of effect on federal taxes</t>
  </si>
  <si>
    <t>(6.90%)</t>
  </si>
  <si>
    <t>Increase in valuation allowance</t>
  </si>
  <si>
    <t>40.90%</t>
  </si>
  <si>
    <t>Income tax expense (benefit)</t>
  </si>
  <si>
    <t>0.00%</t>
  </si>
  <si>
    <t>Income Taxes (Details Narrative)</t>
  </si>
  <si>
    <t>Income Taxes Details Narrative</t>
  </si>
</sst>
</file>

<file path=xl/styles.xml><?xml version="1.0" encoding="utf-8"?>
<styleSheet xmlns="http://schemas.openxmlformats.org/spreadsheetml/2006/main">
  <numFmts count="3">
    <numFmt formatCode="_(&quot;$ &quot;#,##0_);_(&quot;$ &quot;(#,##0)" numFmtId="165"/>
    <numFmt formatCode="_(&quot;$ &quot;#,##0.00000_);_(&quot;$ &quot;(#,##0.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18380</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2</v>
      </c>
    </row>
    <row r="14" spans="1:4">
      <c s="4" r="A14" t="s">
        <v>24</v>
      </c>
      <c s="7" r="D14" t="n">
        <v>3435040</v>
      </c>
    </row>
    <row r="15" spans="1:4">
      <c s="4" r="A15" t="s">
        <v>25</v>
      </c>
      <c s="6" r="C15" t="n">
        <v>372375</v>
      </c>
    </row>
    <row r="16" spans="1:4">
      <c s="4" r="A16" t="s">
        <v>26</v>
      </c>
      <c s="4" r="B16" t="s">
        <v>27</v>
      </c>
    </row>
    <row r="17" spans="1:4">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3</v>
      </c>
      <c s="2" r="B1" t="s">
        <v>1</v>
      </c>
    </row>
    <row r="2" spans="1:2">
      <c s="2" r="B2" t="s">
        <v>2</v>
      </c>
    </row>
    <row r="3" spans="1:2">
      <c s="3" r="A3" t="s">
        <v>124</v>
      </c>
    </row>
    <row r="4" spans="1:2">
      <c s="4" r="A4" t="s">
        <v>134</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36</v>
      </c>
      <c s="2" r="B1" t="s">
        <v>1</v>
      </c>
    </row>
    <row r="2" spans="1:2">
      <c s="2" r="B2" t="s">
        <v>2</v>
      </c>
    </row>
    <row r="3" spans="1:2">
      <c s="3" r="A3" t="s">
        <v>124</v>
      </c>
    </row>
    <row r="4" spans="1:2">
      <c s="4" r="A4" t="s">
        <v>137</v>
      </c>
      <c s="4" r="B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9</v>
      </c>
      <c s="2" r="B1" t="s">
        <v>1</v>
      </c>
    </row>
    <row r="2" spans="1:2">
      <c s="2" r="B2" t="s">
        <v>2</v>
      </c>
    </row>
    <row r="3" spans="1:2">
      <c s="3" r="A3" t="s">
        <v>124</v>
      </c>
    </row>
    <row r="4" spans="1:2">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2</v>
      </c>
      <c s="2" r="B1" t="s">
        <v>1</v>
      </c>
    </row>
    <row r="2" spans="1:2">
      <c s="2" r="B2" t="s">
        <v>2</v>
      </c>
    </row>
    <row r="3" spans="1:2">
      <c s="3" r="A3" t="s">
        <v>124</v>
      </c>
    </row>
    <row r="4" spans="1:2">
      <c s="4" r="A4" t="s">
        <v>143</v>
      </c>
      <c s="4" r="B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5</v>
      </c>
      <c s="2" r="B1" t="s">
        <v>1</v>
      </c>
    </row>
    <row r="2" spans="1:2">
      <c s="2" r="B2" t="s">
        <v>2</v>
      </c>
    </row>
    <row r="3" spans="1:2">
      <c s="3" r="A3" t="s">
        <v>124</v>
      </c>
    </row>
    <row r="4" spans="1:2">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r="1" spans="1:2">
      <c s="1" r="A1" t="s">
        <v>148</v>
      </c>
      <c s="2" r="B1" t="s">
        <v>1</v>
      </c>
    </row>
    <row r="2" spans="1:2">
      <c s="2" r="B2" t="s">
        <v>2</v>
      </c>
    </row>
    <row r="3" spans="1:2">
      <c s="3" r="A3" t="s">
        <v>149</v>
      </c>
    </row>
    <row r="4" spans="1:2">
      <c s="4" r="A4" t="s">
        <v>150</v>
      </c>
      <c s="4" r="B4" t="s">
        <v>151</v>
      </c>
    </row>
    <row r="5" spans="1:2">
      <c s="4" r="A5" t="s">
        <v>152</v>
      </c>
      <c s="4" r="B5" t="s">
        <v>153</v>
      </c>
    </row>
    <row r="6" spans="1:2">
      <c s="4" r="A6" t="s">
        <v>142</v>
      </c>
      <c s="4" r="B6" t="s">
        <v>154</v>
      </c>
    </row>
    <row r="7" spans="1:2">
      <c s="4" r="A7" t="s">
        <v>155</v>
      </c>
      <c s="4" r="B7" t="s">
        <v>156</v>
      </c>
    </row>
    <row r="8" spans="1:2">
      <c s="4" r="A8" t="s">
        <v>157</v>
      </c>
      <c s="4" r="B8" t="s">
        <v>158</v>
      </c>
    </row>
    <row r="9" spans="1:2">
      <c s="4" r="A9" t="s">
        <v>159</v>
      </c>
      <c s="4" r="B9" t="s">
        <v>160</v>
      </c>
    </row>
    <row r="10" spans="1:2">
      <c s="4" r="A10" t="s">
        <v>161</v>
      </c>
      <c s="4" r="B10"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64</v>
      </c>
    </row>
    <row r="4" spans="1:2">
      <c s="4" r="A4" t="s">
        <v>165</v>
      </c>
      <c s="4" r="B4" t="s">
        <v>166</v>
      </c>
    </row>
    <row r="5" spans="1:2">
      <c s="4" r="A5" t="s">
        <v>167</v>
      </c>
      <c s="4" r="B5"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4"/>
  </cols>
  <sheetData>
    <row r="1" spans="1:5">
      <c s="1" r="A1" t="s">
        <v>169</v>
      </c>
      <c s="2" r="B1" t="s">
        <v>2</v>
      </c>
      <c s="2" r="C1" t="s">
        <v>30</v>
      </c>
      <c s="2" r="D1" t="s">
        <v>170</v>
      </c>
      <c s="2" r="E1" t="s">
        <v>42</v>
      </c>
    </row>
    <row r="2" spans="1:5">
      <c s="3" r="A2" t="s">
        <v>171</v>
      </c>
      <c r="D2" t="n"/>
    </row>
    <row r="3" spans="1:5">
      <c s="4" r="A3" t="s">
        <v>45</v>
      </c>
      <c s="7" r="B3" t="n">
        <v>-15261391</v>
      </c>
      <c s="7" r="C3" t="n">
        <v>-14736194</v>
      </c>
      <c r="D3" t="n"/>
    </row>
    <row r="4" spans="1:5">
      <c s="4" r="A4" t="s">
        <v>172</v>
      </c>
      <c s="7" r="B4" t="n">
        <v>-222926</v>
      </c>
      <c s="7" r="C4" t="n">
        <v>-415524</v>
      </c>
      <c s="7" r="D4" t="n">
        <v>-210821</v>
      </c>
    </row>
    <row r="5" spans="1:5">
      <c r="A5" t="n"/>
    </row>
    <row r="6" spans="1:5">
      <c s="4" r="A6" t="s">
        <v>42</v>
      </c>
      <c s="4" r="B6" t="s">
        <v>51</v>
      </c>
    </row>
  </sheetData>
  <mergeCells count="5">
    <mergeCell ref="D2:E2"/>
    <mergeCell ref="D3:E3"/>
    <mergeCell ref="D4:E4"/>
    <mergeCell ref="A5:E5"/>
    <mergeCell ref="B6:E6"/>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173</v>
      </c>
      <c s="2" r="B1" t="s">
        <v>2</v>
      </c>
      <c s="2" r="C1" t="s">
        <v>30</v>
      </c>
    </row>
    <row r="2" spans="1:3">
      <c s="3" r="A2" t="s">
        <v>174</v>
      </c>
    </row>
    <row r="3" spans="1:3">
      <c s="4" r="A3" t="s">
        <v>36</v>
      </c>
      <c s="7" r="B3" t="n">
        <v>40171</v>
      </c>
      <c s="7" r="C3" t="n">
        <v>238254</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75</v>
      </c>
      <c s="2" r="B1" t="s">
        <v>2</v>
      </c>
      <c s="2" r="C1" t="s">
        <v>30</v>
      </c>
    </row>
    <row r="2" spans="1:3">
      <c s="3" r="A2" t="s">
        <v>176</v>
      </c>
    </row>
    <row r="3" spans="1:3">
      <c s="4" r="A3" t="s">
        <v>177</v>
      </c>
      <c s="7" r="B3" t="n">
        <v>222926</v>
      </c>
      <c s="7" r="C3" t="n">
        <v>415524</v>
      </c>
    </row>
    <row r="4" spans="1:3">
      <c s="4" r="A4" t="s">
        <v>38</v>
      </c>
      <c s="7" r="B4" t="n">
        <v>177270</v>
      </c>
      <c s="7" r="C4" t="n">
        <v>17727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9</v>
      </c>
      <c s="2" r="C1" t="s">
        <v>2</v>
      </c>
      <c s="2" r="D1" t="s">
        <v>30</v>
      </c>
    </row>
    <row r="2" spans="1:4">
      <c s="3" r="A2" t="s">
        <v>31</v>
      </c>
    </row>
    <row r="3" spans="1:4">
      <c s="4" r="A3" t="s">
        <v>32</v>
      </c>
      <c s="4" r="C3" t="s">
        <v>33</v>
      </c>
      <c s="4" r="D3" t="s">
        <v>33</v>
      </c>
    </row>
    <row r="4" spans="1:4">
      <c s="4" r="A4" t="s">
        <v>34</v>
      </c>
      <c s="6" r="C4" t="n">
        <v>0</v>
      </c>
      <c s="6" r="D4" t="n">
        <v>0</v>
      </c>
    </row>
    <row r="5" spans="1:4">
      <c s="3" r="A5" t="s">
        <v>35</v>
      </c>
    </row>
    <row r="6" spans="1:4">
      <c s="4" r="A6" t="s">
        <v>36</v>
      </c>
      <c s="6" r="C6" t="n">
        <v>40171</v>
      </c>
      <c s="6" r="D6" t="n">
        <v>238254</v>
      </c>
    </row>
    <row r="7" spans="1:4">
      <c s="4" r="A7" t="s">
        <v>37</v>
      </c>
      <c s="6" r="C7" t="n">
        <v>5485</v>
      </c>
      <c s="4" r="D7" t="s">
        <v>33</v>
      </c>
    </row>
    <row r="8" spans="1:4">
      <c s="4" r="A8" t="s">
        <v>38</v>
      </c>
      <c s="6" r="C8" t="n">
        <v>177270</v>
      </c>
      <c s="6" r="D8" t="n">
        <v>177270</v>
      </c>
    </row>
    <row r="9" spans="1:4">
      <c s="4" r="A9" t="s">
        <v>39</v>
      </c>
      <c s="6" r="C9" t="n">
        <v>222926</v>
      </c>
      <c s="6" r="D9" t="n">
        <v>415524</v>
      </c>
    </row>
    <row r="10" spans="1:4">
      <c s="3" r="A10" t="s">
        <v>40</v>
      </c>
    </row>
    <row r="11" spans="1:4">
      <c s="4" r="A11" t="s">
        <v>41</v>
      </c>
      <c s="4" r="B11" t="s">
        <v>42</v>
      </c>
      <c s="6" r="C11" t="n">
        <v>4</v>
      </c>
      <c s="4" r="D11" t="s">
        <v>33</v>
      </c>
    </row>
    <row r="12" spans="1:4">
      <c s="4" r="A12" t="s">
        <v>43</v>
      </c>
      <c s="4" r="C12" t="s">
        <v>33</v>
      </c>
      <c s="6" r="D12" t="n">
        <v>390000</v>
      </c>
    </row>
    <row r="13" spans="1:4">
      <c s="4" r="A13" t="s">
        <v>44</v>
      </c>
      <c s="6" r="C13" t="n">
        <v>15038381</v>
      </c>
      <c s="6" r="D13" t="n">
        <v>13930590</v>
      </c>
    </row>
    <row r="14" spans="1:4">
      <c s="4" r="A14" t="s">
        <v>45</v>
      </c>
      <c s="6" r="C14" t="n">
        <v>-15261391</v>
      </c>
      <c s="6" r="D14" t="n">
        <v>-14736194</v>
      </c>
    </row>
    <row r="15" spans="1:4">
      <c s="4" r="A15" t="s">
        <v>46</v>
      </c>
      <c s="6" r="C15" t="n">
        <v>-222926</v>
      </c>
      <c s="6" r="D15" t="n">
        <v>-415524</v>
      </c>
    </row>
    <row r="16" spans="1:4">
      <c s="4" r="A16" t="s">
        <v>47</v>
      </c>
      <c s="6" r="C16" t="n">
        <v>0</v>
      </c>
      <c s="6" r="D16" t="n">
        <v>0</v>
      </c>
    </row>
    <row r="17" spans="1:4">
      <c s="4" r="A17" t="s">
        <v>48</v>
      </c>
    </row>
    <row r="18" spans="1:4">
      <c s="3" r="A18" t="s">
        <v>40</v>
      </c>
    </row>
    <row r="19" spans="1:4">
      <c s="4" r="A19" t="s">
        <v>49</v>
      </c>
      <c s="6" r="C19" t="n">
        <v>80</v>
      </c>
      <c s="6" r="D19" t="n">
        <v>80</v>
      </c>
    </row>
    <row r="20" spans="1:4">
      <c s="4" r="A20" t="s">
        <v>50</v>
      </c>
    </row>
    <row r="21" spans="1:4">
      <c s="3" r="A21" t="s">
        <v>40</v>
      </c>
    </row>
    <row r="22" spans="1:4">
      <c s="4" r="A22" t="s">
        <v>49</v>
      </c>
      <c s="4" r="C22" t="s">
        <v>33</v>
      </c>
      <c s="4" r="D22" t="s">
        <v>33</v>
      </c>
    </row>
    <row r="23" spans="1:4">
      <c r="A23" t="n"/>
    </row>
    <row r="24" spans="1:4">
      <c s="4" r="A24" t="s">
        <v>42</v>
      </c>
      <c s="4" r="B24" t="s">
        <v>51</v>
      </c>
    </row>
  </sheetData>
  <mergeCells count="3">
    <mergeCell ref="A1:B1"/>
    <mergeCell ref="A23:C23"/>
    <mergeCell ref="B24:C2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178</v>
      </c>
      <c s="2" r="B1" t="s">
        <v>2</v>
      </c>
      <c s="2" r="C1" t="s">
        <v>30</v>
      </c>
    </row>
    <row r="2" spans="1:3">
      <c s="4" r="A2" t="s">
        <v>53</v>
      </c>
      <c s="8" r="B2" t="n">
        <v>1e-05</v>
      </c>
      <c s="8" r="C2" t="n">
        <v>1e-05</v>
      </c>
    </row>
    <row r="3" spans="1:3">
      <c s="4" r="A3" t="s">
        <v>54</v>
      </c>
      <c s="6" r="B3" t="n">
        <v>50000000</v>
      </c>
      <c s="6" r="C3" t="n">
        <v>50000000</v>
      </c>
    </row>
    <row r="4" spans="1:3">
      <c s="4" r="A4" t="s">
        <v>57</v>
      </c>
      <c s="6" r="B4" t="n">
        <v>372375</v>
      </c>
      <c s="6" r="C4" t="n">
        <v>1125</v>
      </c>
    </row>
    <row r="5" spans="1:3">
      <c s="4" r="A5" t="s">
        <v>58</v>
      </c>
      <c s="6" r="B5" t="n">
        <v>372375</v>
      </c>
      <c s="6" r="C5" t="n">
        <v>1125</v>
      </c>
    </row>
    <row r="6" spans="1:3">
      <c s="4" r="A6" t="s">
        <v>48</v>
      </c>
    </row>
    <row r="7" spans="1:3">
      <c s="4" r="A7" t="s">
        <v>53</v>
      </c>
      <c s="8" r="B7" t="n">
        <v>1e-05</v>
      </c>
      <c s="8" r="C7" t="n">
        <v>1e-05</v>
      </c>
    </row>
    <row r="8" spans="1:3">
      <c s="4" r="A8" t="s">
        <v>59</v>
      </c>
      <c s="6" r="B8" t="n">
        <v>8000000</v>
      </c>
      <c s="6" r="C8" t="n">
        <v>8000000</v>
      </c>
    </row>
    <row r="9" spans="1:3">
      <c s="4" r="A9" t="s">
        <v>60</v>
      </c>
      <c s="6" r="B9" t="n">
        <v>8000000</v>
      </c>
      <c s="6" r="C9" t="n">
        <v>8000000</v>
      </c>
    </row>
    <row r="10" spans="1:3">
      <c s="4" r="A10" t="s">
        <v>61</v>
      </c>
      <c s="6" r="B10" t="n">
        <v>10000000</v>
      </c>
      <c s="6" r="C10" t="n">
        <v>10000000</v>
      </c>
    </row>
    <row r="11" spans="1:3">
      <c s="4" r="A11" t="s">
        <v>50</v>
      </c>
    </row>
    <row r="12" spans="1:3">
      <c s="4" r="A12" t="s">
        <v>53</v>
      </c>
      <c s="8" r="B12" t="n">
        <v>1e-05</v>
      </c>
      <c s="8" r="C12" t="n">
        <v>1e-05</v>
      </c>
    </row>
    <row r="13" spans="1:3">
      <c s="4" r="A13" t="s">
        <v>59</v>
      </c>
      <c s="6" r="B13" t="n">
        <v>0</v>
      </c>
      <c s="6" r="C13" t="n">
        <v>0</v>
      </c>
    </row>
    <row r="14" spans="1:3">
      <c s="4" r="A14" t="s">
        <v>60</v>
      </c>
      <c s="6" r="B14" t="n">
        <v>0</v>
      </c>
      <c s="6" r="C14" t="n">
        <v>0</v>
      </c>
    </row>
    <row r="15" spans="1:3">
      <c s="4" r="A15" t="s">
        <v>61</v>
      </c>
      <c s="6" r="B15" t="n">
        <v>10000000</v>
      </c>
      <c s="6" r="C15" t="n">
        <v>100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179</v>
      </c>
      <c s="2" r="B1" t="s">
        <v>2</v>
      </c>
      <c s="2" r="C1" t="s">
        <v>30</v>
      </c>
    </row>
    <row r="2" spans="1:3">
      <c s="3" r="A2" t="s">
        <v>180</v>
      </c>
    </row>
    <row r="3" spans="1:3">
      <c s="4" r="A3" t="s">
        <v>181</v>
      </c>
      <c s="7" r="B3" t="n">
        <v>15261391</v>
      </c>
      <c s="7" r="C3" t="n">
        <v>14736194</v>
      </c>
    </row>
    <row r="4" spans="1:3">
      <c s="4" r="A4" t="s">
        <v>182</v>
      </c>
      <c s="6" r="B4" t="n">
        <v>-15261391</v>
      </c>
      <c s="6" r="C4" t="n">
        <v>-14736194</v>
      </c>
    </row>
    <row r="5" spans="1:3">
      <c s="4" r="A5" t="s">
        <v>183</v>
      </c>
      <c s="4" r="B5" t="s">
        <v>33</v>
      </c>
      <c s="4" r="C5" t="s">
        <v>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184</v>
      </c>
      <c s="2" r="B1" t="s">
        <v>1</v>
      </c>
    </row>
    <row r="2" spans="1:3">
      <c s="2" r="B2" t="s">
        <v>2</v>
      </c>
      <c s="2" r="C2" t="s">
        <v>30</v>
      </c>
    </row>
    <row r="3" spans="1:3">
      <c s="3" r="A3" t="s">
        <v>185</v>
      </c>
    </row>
    <row r="4" spans="1:3">
      <c s="4" r="A4" t="s">
        <v>186</v>
      </c>
      <c s="4" r="B4" t="s">
        <v>187</v>
      </c>
      <c s="4" r="C4" t="s">
        <v>187</v>
      </c>
    </row>
    <row r="5" spans="1:3">
      <c s="4" r="A5" t="s">
        <v>188</v>
      </c>
      <c s="4" r="B5" t="s">
        <v>189</v>
      </c>
      <c s="4" r="C5" t="s">
        <v>189</v>
      </c>
    </row>
    <row r="6" spans="1:3">
      <c s="4" r="A6" t="s">
        <v>190</v>
      </c>
      <c s="4" r="B6" t="s">
        <v>191</v>
      </c>
      <c s="4" r="C6" t="s">
        <v>191</v>
      </c>
    </row>
    <row r="7" spans="1:3">
      <c s="4" r="A7" t="s">
        <v>192</v>
      </c>
      <c s="4" r="B7" t="s">
        <v>193</v>
      </c>
      <c s="4" r="C7" t="s">
        <v>19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194</v>
      </c>
      <c s="2" r="B1" t="s">
        <v>1</v>
      </c>
    </row>
    <row r="2" spans="1:3">
      <c s="2" r="B2" t="s">
        <v>2</v>
      </c>
      <c s="2" r="C2" t="s">
        <v>30</v>
      </c>
    </row>
    <row r="3" spans="1:3">
      <c s="3" r="A3" t="s">
        <v>195</v>
      </c>
    </row>
    <row r="4" spans="1:3">
      <c s="4" r="A4" t="s">
        <v>186</v>
      </c>
      <c s="4" r="B4" t="s">
        <v>187</v>
      </c>
      <c s="4" r="C4" t="s">
        <v>187</v>
      </c>
    </row>
    <row r="5" spans="1:3">
      <c s="4" r="A5" t="s">
        <v>188</v>
      </c>
      <c s="4" r="B5" t="s">
        <v>189</v>
      </c>
      <c s="4" r="C5" t="s">
        <v>1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52</v>
      </c>
      <c s="2" r="B1" t="s">
        <v>2</v>
      </c>
      <c s="2" r="C1" t="s">
        <v>30</v>
      </c>
    </row>
    <row r="2" spans="1:3">
      <c s="4" r="A2" t="s">
        <v>53</v>
      </c>
      <c s="8" r="B2" t="n">
        <v>1e-05</v>
      </c>
      <c s="8" r="C2" t="n">
        <v>1e-05</v>
      </c>
    </row>
    <row r="3" spans="1:3">
      <c s="4" r="A3" t="s">
        <v>54</v>
      </c>
      <c s="6" r="B3" t="n">
        <v>50000000</v>
      </c>
      <c s="6" r="C3" t="n">
        <v>50000000</v>
      </c>
    </row>
    <row r="4" spans="1:3">
      <c s="4" r="A4" t="s">
        <v>55</v>
      </c>
      <c s="8" r="B4" t="n">
        <v>1e-05</v>
      </c>
      <c s="8" r="C4" t="n">
        <v>1e-05</v>
      </c>
    </row>
    <row r="5" spans="1:3">
      <c s="4" r="A5" t="s">
        <v>56</v>
      </c>
      <c s="6" r="B5" t="n">
        <v>500000000</v>
      </c>
      <c s="6" r="C5" t="n">
        <v>500000000</v>
      </c>
    </row>
    <row r="6" spans="1:3">
      <c s="4" r="A6" t="s">
        <v>57</v>
      </c>
      <c s="6" r="B6" t="n">
        <v>372375</v>
      </c>
      <c s="6" r="C6" t="n">
        <v>1125</v>
      </c>
    </row>
    <row r="7" spans="1:3">
      <c s="4" r="A7" t="s">
        <v>58</v>
      </c>
      <c s="6" r="B7" t="n">
        <v>372375</v>
      </c>
      <c s="6" r="C7" t="n">
        <v>1125</v>
      </c>
    </row>
    <row r="8" spans="1:3">
      <c s="4" r="A8" t="s">
        <v>48</v>
      </c>
    </row>
    <row r="9" spans="1:3">
      <c s="4" r="A9" t="s">
        <v>53</v>
      </c>
      <c s="8" r="B9" t="n">
        <v>1e-05</v>
      </c>
      <c s="8" r="C9" t="n">
        <v>1e-05</v>
      </c>
    </row>
    <row r="10" spans="1:3">
      <c s="4" r="A10" t="s">
        <v>59</v>
      </c>
      <c s="6" r="B10" t="n">
        <v>8000000</v>
      </c>
      <c s="6" r="C10" t="n">
        <v>8000000</v>
      </c>
    </row>
    <row r="11" spans="1:3">
      <c s="4" r="A11" t="s">
        <v>60</v>
      </c>
      <c s="6" r="B11" t="n">
        <v>8000000</v>
      </c>
      <c s="6" r="C11" t="n">
        <v>8000000</v>
      </c>
    </row>
    <row r="12" spans="1:3">
      <c s="4" r="A12" t="s">
        <v>61</v>
      </c>
      <c s="6" r="B12" t="n">
        <v>10000000</v>
      </c>
      <c s="6" r="C12" t="n">
        <v>10000000</v>
      </c>
    </row>
    <row r="13" spans="1:3">
      <c s="4" r="A13" t="s">
        <v>50</v>
      </c>
    </row>
    <row r="14" spans="1:3">
      <c s="4" r="A14" t="s">
        <v>53</v>
      </c>
      <c s="8" r="B14" t="n">
        <v>1e-05</v>
      </c>
      <c s="8" r="C14" t="n">
        <v>1e-05</v>
      </c>
    </row>
    <row r="15" spans="1:3">
      <c s="4" r="A15" t="s">
        <v>59</v>
      </c>
      <c s="6" r="B15" t="n">
        <v>0</v>
      </c>
      <c s="6" r="C15" t="n">
        <v>0</v>
      </c>
    </row>
    <row r="16" spans="1:3">
      <c s="4" r="A16" t="s">
        <v>60</v>
      </c>
      <c s="6" r="B16" t="n">
        <v>0</v>
      </c>
      <c s="6" r="C16" t="n">
        <v>0</v>
      </c>
    </row>
    <row r="17" spans="1:3">
      <c s="4" r="A17" t="s">
        <v>61</v>
      </c>
      <c s="6" r="B17" t="n">
        <v>10000000</v>
      </c>
      <c s="6" r="C17"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80"/>
    <col customWidth="1" max="3" min="3" width="16"/>
    <col customWidth="1" max="4" min="4" width="14"/>
  </cols>
  <sheetData>
    <row r="1" spans="1:4">
      <c s="1" r="A1" t="s">
        <v>62</v>
      </c>
      <c s="2" r="C1" t="s">
        <v>1</v>
      </c>
    </row>
    <row r="2" spans="1:4">
      <c s="2" r="C2" t="s">
        <v>2</v>
      </c>
      <c s="2" r="D2" t="s">
        <v>30</v>
      </c>
    </row>
    <row r="3" spans="1:4">
      <c s="3" r="A3" t="s">
        <v>63</v>
      </c>
    </row>
    <row r="4" spans="1:4">
      <c s="4" r="A4" t="s">
        <v>64</v>
      </c>
      <c s="7" r="C4" t="n">
        <v>357000</v>
      </c>
      <c s="7" r="D4" t="n">
        <v>553280</v>
      </c>
    </row>
    <row r="5" spans="1:4">
      <c s="4" r="A5" t="s">
        <v>65</v>
      </c>
      <c s="6" r="C5" t="n">
        <v>45656</v>
      </c>
      <c s="6" r="D5" t="n">
        <v>41423</v>
      </c>
    </row>
    <row r="6" spans="1:4">
      <c s="4" r="A6" t="s">
        <v>66</v>
      </c>
      <c s="6" r="C6" t="n">
        <v>402656</v>
      </c>
      <c s="6" r="D6" t="n">
        <v>594703</v>
      </c>
    </row>
    <row r="7" spans="1:4">
      <c s="4" r="A7" t="s">
        <v>67</v>
      </c>
      <c s="6" r="C7" t="n">
        <v>-402656</v>
      </c>
      <c s="6" r="D7" t="n">
        <v>-594703</v>
      </c>
    </row>
    <row r="8" spans="1:4">
      <c s="3" r="A8" t="s">
        <v>68</v>
      </c>
    </row>
    <row r="9" spans="1:4">
      <c s="4" r="A9" t="s">
        <v>69</v>
      </c>
      <c s="6" r="C9" t="n">
        <v>-122541</v>
      </c>
      <c s="4" r="D9" t="s">
        <v>33</v>
      </c>
    </row>
    <row r="10" spans="1:4">
      <c s="4" r="A10" t="s">
        <v>70</v>
      </c>
      <c s="6" r="C10" t="n">
        <v>-122541</v>
      </c>
      <c s="4" r="D10" t="s">
        <v>33</v>
      </c>
    </row>
    <row r="11" spans="1:4">
      <c s="4" r="A11" t="s">
        <v>71</v>
      </c>
      <c s="6" r="C11" t="n">
        <v>-525197</v>
      </c>
      <c s="6" r="D11" t="n">
        <v>-594703</v>
      </c>
    </row>
    <row r="12" spans="1:4">
      <c s="4" r="A12" t="s">
        <v>72</v>
      </c>
      <c s="4" r="C12" t="s">
        <v>33</v>
      </c>
      <c s="4" r="D12" t="s">
        <v>33</v>
      </c>
    </row>
    <row r="13" spans="1:4">
      <c s="4" r="A13" t="s">
        <v>73</v>
      </c>
      <c s="7" r="C13" t="n">
        <v>-525197</v>
      </c>
      <c s="7" r="D13" t="n">
        <v>-594703</v>
      </c>
    </row>
    <row r="14" spans="1:4">
      <c s="4" r="A14" t="s">
        <v>74</v>
      </c>
      <c s="9" r="C14" t="n">
        <v>-1.8</v>
      </c>
      <c s="9" r="D14" t="n">
        <v>-528.62</v>
      </c>
    </row>
    <row r="15" spans="1:4">
      <c s="4" r="A15" t="s">
        <v>75</v>
      </c>
      <c s="4" r="B15" t="s">
        <v>42</v>
      </c>
      <c s="6" r="C15" t="n">
        <v>292492</v>
      </c>
      <c s="6" r="D15" t="n">
        <v>1125</v>
      </c>
    </row>
    <row r="16" spans="1:4">
      <c r="A16" t="n"/>
    </row>
    <row r="17" spans="1:4">
      <c s="4" r="A17" t="s">
        <v>42</v>
      </c>
      <c s="4" r="B17" t="s">
        <v>51</v>
      </c>
    </row>
  </sheetData>
  <mergeCells count="4">
    <mergeCell ref="A1:B2"/>
    <mergeCell ref="C1:D1"/>
    <mergeCell ref="A16:C16"/>
    <mergeCell ref="B17:C17"/>
  </mergeCells>
  <pageMargins bottom="1" footer="0.5" header="0.5" left="0.75" right="0.75" top="1"/>
</worksheet>
</file>

<file path=xl/worksheets/sheet5.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63"/>
    <col customWidth="1" max="2" min="2" width="80"/>
    <col customWidth="1" max="3" min="3" width="16"/>
    <col customWidth="1" max="4" min="4" width="4"/>
    <col customWidth="1" max="5" min="5" width="13"/>
    <col customWidth="1" max="6" min="6" width="4"/>
    <col customWidth="1" max="7" min="7" width="21"/>
    <col customWidth="1" max="8" min="8" width="4"/>
    <col customWidth="1" max="9" min="9" width="27"/>
    <col customWidth="1" max="10" min="10" width="4"/>
    <col customWidth="1" max="11" min="11" width="20"/>
    <col customWidth="1" max="12" min="12" width="4"/>
    <col customWidth="1" max="13" min="13" width="11"/>
  </cols>
  <sheetData>
    <row r="1" spans="1:13">
      <c s="1" r="A1" t="s">
        <v>76</v>
      </c>
      <c s="2" r="C1" t="s">
        <v>77</v>
      </c>
      <c s="2" r="E1" t="s">
        <v>78</v>
      </c>
      <c s="2" r="G1" t="s">
        <v>79</v>
      </c>
      <c s="2" r="I1" t="s">
        <v>80</v>
      </c>
      <c s="2" r="K1" t="s">
        <v>81</v>
      </c>
      <c s="2" r="M1" t="s">
        <v>82</v>
      </c>
    </row>
    <row r="2" spans="1:13">
      <c s="4" r="A2" t="s">
        <v>83</v>
      </c>
      <c s="4" r="B2" t="s">
        <v>42</v>
      </c>
      <c s="7" r="C2" t="n">
        <v>80</v>
      </c>
      <c s="4" r="E2" t="s">
        <v>33</v>
      </c>
      <c s="4" r="G2" t="s">
        <v>33</v>
      </c>
      <c s="7" r="I2" t="n">
        <v>13930590</v>
      </c>
      <c s="7" r="K2" t="n">
        <v>-14141491</v>
      </c>
      <c s="7" r="M2" t="n">
        <v>-210821</v>
      </c>
    </row>
    <row r="3" spans="1:13">
      <c s="4" r="A3" t="s">
        <v>84</v>
      </c>
      <c s="4" r="B3" t="s">
        <v>42</v>
      </c>
      <c s="6" r="C3" t="n">
        <v>8000000</v>
      </c>
      <c s="6" r="E3" t="n">
        <v>1125</v>
      </c>
    </row>
    <row r="4" spans="1:13">
      <c s="4" r="A4" t="s">
        <v>85</v>
      </c>
      <c s="4" r="E4" t="s">
        <v>33</v>
      </c>
      <c s="6" r="G4" t="n">
        <v>390000</v>
      </c>
      <c s="4" r="I4" t="s">
        <v>33</v>
      </c>
      <c s="4" r="K4" t="s">
        <v>33</v>
      </c>
      <c s="6" r="M4" t="n">
        <v>390000</v>
      </c>
    </row>
    <row r="5" spans="1:13">
      <c s="4" r="A5" t="s">
        <v>73</v>
      </c>
      <c s="6" r="K5" t="n">
        <v>-594703</v>
      </c>
      <c s="6" r="M5" t="n">
        <v>-594703</v>
      </c>
    </row>
    <row r="6" spans="1:13">
      <c s="4" r="A6" t="s">
        <v>86</v>
      </c>
      <c s="7" r="C6" t="n">
        <v>80</v>
      </c>
      <c s="4" r="D6" t="s">
        <v>42</v>
      </c>
      <c s="4" r="E6" t="s">
        <v>33</v>
      </c>
      <c s="4" r="F6" t="s">
        <v>42</v>
      </c>
      <c s="6" r="G6" t="n">
        <v>390000</v>
      </c>
      <c s="4" r="H6" t="s">
        <v>42</v>
      </c>
      <c s="6" r="I6" t="n">
        <v>13930590</v>
      </c>
      <c s="4" r="J6" t="s">
        <v>42</v>
      </c>
      <c s="6" r="K6" t="n">
        <v>-14736194</v>
      </c>
      <c s="4" r="L6" t="s">
        <v>42</v>
      </c>
      <c s="6" r="M6" t="n">
        <v>-415524</v>
      </c>
    </row>
    <row r="7" spans="1:13">
      <c s="4" r="A7" t="s">
        <v>87</v>
      </c>
      <c s="4" r="B7" t="s">
        <v>42</v>
      </c>
      <c s="6" r="C7" t="n">
        <v>8000000</v>
      </c>
      <c s="6" r="E7" t="n">
        <v>1125</v>
      </c>
    </row>
    <row r="8" spans="1:13">
      <c s="4" r="A8" t="s">
        <v>88</v>
      </c>
      <c s="7" r="E8" t="n">
        <v>0</v>
      </c>
      <c s="4" r="G8" t="s">
        <v>33</v>
      </c>
      <c s="6" r="I8" t="n">
        <v>225000</v>
      </c>
      <c s="4" r="K8" t="s">
        <v>33</v>
      </c>
      <c s="6" r="M8" t="n">
        <v>225000</v>
      </c>
    </row>
    <row r="9" spans="1:13">
      <c s="4" r="A9" t="s">
        <v>89</v>
      </c>
      <c s="6" r="E9" t="n">
        <v>3750</v>
      </c>
    </row>
    <row r="10" spans="1:13">
      <c s="4" r="A10" t="s">
        <v>90</v>
      </c>
      <c s="7" r="E10" t="n">
        <v>0</v>
      </c>
      <c s="4" r="G10" t="s">
        <v>33</v>
      </c>
      <c s="6" r="I10" t="n">
        <v>187541</v>
      </c>
      <c s="4" r="K10" t="s">
        <v>33</v>
      </c>
      <c s="6" r="M10" t="n">
        <v>187541</v>
      </c>
    </row>
    <row r="11" spans="1:13">
      <c s="4" r="A11" t="s">
        <v>91</v>
      </c>
      <c s="6" r="E11" t="n">
        <v>6500</v>
      </c>
    </row>
    <row r="12" spans="1:13">
      <c s="4" r="A12" t="s">
        <v>92</v>
      </c>
      <c s="7" r="E12" t="n">
        <v>0</v>
      </c>
      <c s="6" r="G12" t="n">
        <v>-390000</v>
      </c>
      <c s="6" r="I12" t="n">
        <v>390000</v>
      </c>
      <c s="4" r="K12" t="s">
        <v>33</v>
      </c>
      <c s="4" r="M12" t="s">
        <v>33</v>
      </c>
    </row>
    <row r="13" spans="1:13">
      <c s="4" r="A13" t="s">
        <v>93</v>
      </c>
      <c s="6" r="E13" t="n">
        <v>36000</v>
      </c>
    </row>
    <row r="14" spans="1:13">
      <c s="4" r="A14" t="s">
        <v>94</v>
      </c>
      <c s="7" r="E14" t="n">
        <v>4</v>
      </c>
      <c s="4" r="G14" t="s">
        <v>33</v>
      </c>
      <c s="6" r="I14" t="n">
        <v>299996</v>
      </c>
      <c s="4" r="K14" t="s">
        <v>33</v>
      </c>
      <c s="6" r="M14" t="n">
        <v>300000</v>
      </c>
    </row>
    <row r="15" spans="1:13">
      <c s="4" r="A15" t="s">
        <v>95</v>
      </c>
      <c s="6" r="E15" t="n">
        <v>325000</v>
      </c>
    </row>
    <row r="16" spans="1:13">
      <c s="4" r="A16" t="s">
        <v>96</v>
      </c>
      <c s="6" r="I16" t="n">
        <v>5254</v>
      </c>
      <c s="4" r="K16" t="s">
        <v>33</v>
      </c>
      <c s="6" r="M16" t="n">
        <v>5254</v>
      </c>
    </row>
    <row r="17" spans="1:13">
      <c s="4" r="A17" t="s">
        <v>73</v>
      </c>
      <c s="6" r="K17" t="n">
        <v>-525197</v>
      </c>
      <c s="6" r="M17" t="n">
        <v>-525197</v>
      </c>
    </row>
    <row r="18" spans="1:13">
      <c s="4" r="A18" t="s">
        <v>97</v>
      </c>
      <c s="7" r="C18" t="n">
        <v>80</v>
      </c>
      <c s="4" r="D18" t="s">
        <v>42</v>
      </c>
      <c s="7" r="E18" t="n">
        <v>4</v>
      </c>
      <c s="4" r="F18" t="s">
        <v>42</v>
      </c>
      <c s="4" r="G18" t="s">
        <v>33</v>
      </c>
      <c s="4" r="H18" t="s">
        <v>42</v>
      </c>
      <c s="7" r="I18" t="n">
        <v>15038381</v>
      </c>
      <c s="4" r="J18" t="s">
        <v>42</v>
      </c>
      <c s="7" r="K18" t="n">
        <v>-15261391</v>
      </c>
      <c s="4" r="L18" t="s">
        <v>42</v>
      </c>
      <c s="7" r="M18" t="n">
        <v>-222926</v>
      </c>
    </row>
    <row r="19" spans="1:13">
      <c s="4" r="A19" t="s">
        <v>98</v>
      </c>
      <c s="4" r="B19" t="s">
        <v>42</v>
      </c>
      <c s="6" r="C19" t="n">
        <v>8000000</v>
      </c>
      <c s="6" r="E19" t="n">
        <v>372375</v>
      </c>
    </row>
    <row r="20" spans="1:13">
      <c r="A20" t="n"/>
    </row>
    <row r="21" spans="1:13">
      <c s="4" r="A21" t="s">
        <v>42</v>
      </c>
      <c s="4" r="B21" t="s">
        <v>51</v>
      </c>
    </row>
  </sheetData>
  <mergeCells count="8">
    <mergeCell ref="A1:B1"/>
    <mergeCell ref="C1:D1"/>
    <mergeCell ref="E1:F1"/>
    <mergeCell ref="G1:H1"/>
    <mergeCell ref="I1:J1"/>
    <mergeCell ref="K1:L1"/>
    <mergeCell ref="A20:L20"/>
    <mergeCell ref="B21:L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9</v>
      </c>
      <c s="2" r="B1" t="s">
        <v>1</v>
      </c>
    </row>
    <row r="2" spans="1:3">
      <c s="2" r="B2" t="s">
        <v>2</v>
      </c>
      <c s="2" r="C2" t="s">
        <v>30</v>
      </c>
    </row>
    <row r="3" spans="1:3">
      <c s="3" r="A3" t="s">
        <v>100</v>
      </c>
    </row>
    <row r="4" spans="1:3">
      <c s="4" r="A4" t="s">
        <v>73</v>
      </c>
      <c s="7" r="B4" t="n">
        <v>-525197</v>
      </c>
      <c s="7" r="C4" t="n">
        <v>-594703</v>
      </c>
    </row>
    <row r="5" spans="1:3">
      <c s="3" r="A5" t="s">
        <v>101</v>
      </c>
    </row>
    <row r="6" spans="1:3">
      <c s="4" r="A6" t="s">
        <v>102</v>
      </c>
      <c s="6" r="B6" t="n">
        <v>357000</v>
      </c>
      <c s="6" r="C6" t="n">
        <v>390000</v>
      </c>
    </row>
    <row r="7" spans="1:3">
      <c s="4" r="A7" t="s">
        <v>69</v>
      </c>
      <c s="6" r="B7" t="n">
        <v>122541</v>
      </c>
      <c s="4" r="C7" t="s">
        <v>33</v>
      </c>
    </row>
    <row r="8" spans="1:3">
      <c s="3" r="A8" t="s">
        <v>103</v>
      </c>
    </row>
    <row r="9" spans="1:3">
      <c s="4" r="A9" t="s">
        <v>104</v>
      </c>
      <c s="6" r="B9" t="n">
        <v>5485</v>
      </c>
      <c s="4" r="C9" t="s">
        <v>33</v>
      </c>
    </row>
    <row r="10" spans="1:3">
      <c s="4" r="A10" t="s">
        <v>105</v>
      </c>
      <c s="6" r="B10" t="n">
        <v>40171</v>
      </c>
      <c s="6" r="C10" t="n">
        <v>204678</v>
      </c>
    </row>
    <row r="11" spans="1:3">
      <c s="4" r="A11" t="s">
        <v>106</v>
      </c>
      <c s="6" r="B11" t="n">
        <v>0</v>
      </c>
      <c s="6" r="C11" t="n">
        <v>-25</v>
      </c>
    </row>
    <row r="12" spans="1:3">
      <c s="3" r="A12" t="s">
        <v>107</v>
      </c>
    </row>
    <row r="13" spans="1:3">
      <c s="4" r="A13" t="s">
        <v>108</v>
      </c>
      <c s="4" r="B13" t="s">
        <v>33</v>
      </c>
      <c s="4" r="C13" t="s">
        <v>33</v>
      </c>
    </row>
    <row r="14" spans="1:3">
      <c s="3" r="A14" t="s">
        <v>109</v>
      </c>
    </row>
    <row r="15" spans="1:3">
      <c s="4" r="A15" t="s">
        <v>110</v>
      </c>
      <c s="4" r="B15" t="s">
        <v>33</v>
      </c>
      <c s="4" r="C15" t="s">
        <v>33</v>
      </c>
    </row>
    <row r="16" spans="1:3">
      <c s="4" r="A16" t="s">
        <v>111</v>
      </c>
      <c s="4" r="B16" t="s">
        <v>33</v>
      </c>
      <c s="6" r="C16" t="n">
        <v>-25</v>
      </c>
    </row>
    <row r="17" spans="1:3">
      <c s="4" r="A17" t="s">
        <v>112</v>
      </c>
      <c s="4" r="B17" t="s">
        <v>33</v>
      </c>
      <c s="6" r="C17" t="n">
        <v>25</v>
      </c>
    </row>
    <row r="18" spans="1:3">
      <c s="4" r="A18" t="s">
        <v>113</v>
      </c>
      <c s="4" r="B18" t="s">
        <v>33</v>
      </c>
      <c s="4" r="C18" t="s">
        <v>33</v>
      </c>
    </row>
    <row r="19" spans="1:3">
      <c s="3" r="A19" t="s">
        <v>114</v>
      </c>
    </row>
    <row r="20" spans="1:3">
      <c s="4" r="A20" t="s">
        <v>115</v>
      </c>
      <c s="4" r="B20" t="s">
        <v>33</v>
      </c>
      <c s="4" r="C20" t="s">
        <v>33</v>
      </c>
    </row>
    <row r="21" spans="1:3">
      <c s="4" r="A21" t="s">
        <v>116</v>
      </c>
      <c s="4" r="B21" t="s">
        <v>33</v>
      </c>
      <c s="4" r="C21" t="s">
        <v>33</v>
      </c>
    </row>
    <row r="22" spans="1:3">
      <c s="3" r="A22" t="s">
        <v>117</v>
      </c>
    </row>
    <row r="23" spans="1:3">
      <c s="4" r="A23" t="s">
        <v>118</v>
      </c>
      <c s="6" r="B23" t="n">
        <v>390000</v>
      </c>
      <c s="4" r="C23" t="s">
        <v>33</v>
      </c>
    </row>
    <row r="24" spans="1:3">
      <c s="4" r="A24" t="s">
        <v>119</v>
      </c>
      <c s="6" r="B24" t="n">
        <v>225000</v>
      </c>
      <c s="4" r="C24" t="s">
        <v>33</v>
      </c>
    </row>
    <row r="25" spans="1:3">
      <c s="4" r="A25" t="s">
        <v>120</v>
      </c>
      <c s="6" r="B25" t="n">
        <v>300000</v>
      </c>
      <c s="4" r="C25" t="s">
        <v>33</v>
      </c>
    </row>
    <row r="26" spans="1:3">
      <c s="4" r="A26" t="s">
        <v>121</v>
      </c>
      <c s="6" r="B26" t="n">
        <v>187541</v>
      </c>
      <c s="4" r="C26" t="s">
        <v>33</v>
      </c>
    </row>
    <row r="27" spans="1:3">
      <c s="4" r="A27" t="s">
        <v>122</v>
      </c>
      <c s="7" r="B27" t="n">
        <v>5254</v>
      </c>
      <c s="4" r="C27"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27</v>
      </c>
      <c s="2" r="B1" t="s">
        <v>1</v>
      </c>
    </row>
    <row r="2" spans="1:2">
      <c s="2" r="B2" t="s">
        <v>2</v>
      </c>
    </row>
    <row r="3" spans="1:2">
      <c s="3" r="A3" t="s">
        <v>124</v>
      </c>
    </row>
    <row r="4" spans="1:2">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0</v>
      </c>
      <c s="2" r="B1" t="s">
        <v>1</v>
      </c>
    </row>
    <row r="2" spans="1:2">
      <c s="2" r="B2" t="s">
        <v>2</v>
      </c>
    </row>
    <row r="3" spans="1:2">
      <c s="3" r="A3" t="s">
        <v>124</v>
      </c>
    </row>
    <row r="4" spans="1:2">
      <c s="4" r="A4" t="s">
        <v>131</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Balance Sheets</vt:lpstr>
      <vt:lpstr>Balance Sheets (Parenthetical)</vt:lpstr>
      <vt:lpstr>Statements of Operations</vt:lpstr>
      <vt:lpstr>Statement Of Changes In Stockho</vt:lpstr>
      <vt:lpstr>Statements of Cash Flows</vt:lpstr>
      <vt:lpstr>Business</vt:lpstr>
      <vt:lpstr>Summary of Significant Accounti</vt:lpstr>
      <vt:lpstr>Going Concern</vt:lpstr>
      <vt:lpstr>Due To Related Party</vt:lpstr>
      <vt:lpstr>Commitments and Contingencies</vt:lpstr>
      <vt:lpstr>Equity</vt:lpstr>
      <vt:lpstr>Income Taxes</vt:lpstr>
      <vt:lpstr>Subsequent Event</vt:lpstr>
      <vt:lpstr>Note 2 - Summary of Significant</vt:lpstr>
      <vt:lpstr>Income Taxes (Tables)</vt:lpstr>
      <vt:lpstr>Note 3 - Going Concern (Details</vt:lpstr>
      <vt:lpstr>Due To Related Party (Details N</vt:lpstr>
      <vt:lpstr>Note 5 - Commitments and Contin</vt:lpstr>
      <vt:lpstr>Equity (Details Narrative)</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09:12:34Z</dcterms:created>
  <dcterms:modified xmlns:dcterms="http://purl.org/dc/terms/" xmlns:xsi="http://www.w3.org/2001/XMLSchema-instance" xsi:type="dcterms:W3CDTF">2016-07-15T09:12:34Z</dcterms:modified>
  <dc:title xmlns:dc="http://purl.org/dc/elements/1.1/">Untitled</dc:title>
  <dc:description xmlns:dc="http://purl.org/dc/elements/1.1/"/>
  <dc:subject xmlns:dc="http://purl.org/dc/elements/1.1/"/>
  <cp:keywords/>
  <cp:category/>
</cp:coreProperties>
</file>